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ight, Inc. / Delaware</t>
        </is>
      </c>
    </row>
    <row r="8">
      <c r="A8" s="4" t="inlineStr">
        <is>
          <t>Entity Central Index Key</t>
        </is>
      </c>
      <c r="B8" s="4" t="inlineStr">
        <is>
          <t>00018091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 Unit_pure in Millions</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he following table sets forth information concerning: (1) the compensation of our Chief Executive Officer and Director (Mr. Scholl) and the average compensation for our other Named Executive Officers, both as reported in the Summary Compensation Table and with certain adjustments to reflect the “compensation actually paid” to such individuals, as defined under SEC rules, for each of the fiscal years ended December 31, 2021 and 2022 and (2) and our cumulative total shareholder return (“TSR”), the cumulative TSR of our comparator group (“Comparator Group TSR”), Net Income and Adjusted EBITDA over such years in accordance with SEC rules performance for each such fiscal year:
Value of Initial Fixed $100
Year Summary ($) Compensation ($) (1) Average Non-CEO ($) (2) Average Non-CEO ($) (1)(2) Total ($) Russell ($) (3) Net (millions) Adjusted (4)
2022 $ 7,265,024 $ 18,305,624 $ 2,769,614 $ 3,490,422 $ 92.58 $ 78.95 ($ 72 ) $ 659
2021 $ 55,485,844 $ 48,105,926 $ 13,995,216 $ 8,468,757 $ 119.71 $ 99.23 ($ 73 ) $ 621 (1) The following individuals are our other Named Executive Officers for each fiscal year:
Year CEO Non-CEO
2022 Stephan D. Scholl Katie J. Rooney, Gregory R. Goff, Cesar Jelvez, Dinesh V. Tulsiani
2021 Stephan D. Scholl Katie J. Rooney, Gregory R. Goff, Cesar Jelvez, Cathinka E. Wahlstrom, Colin F. Brennan (2) Compensation actually paid to our NEOs represents the “Total” compensation reported in the Summary Compensation Table for the applicable fiscal year, adjusted as follows:
2021 2022
Adjustments Mr. Scholl Average non-CEO Mr. Scholl Average non-CEO
Subtract: Reported value under the “Stock Awards” columns in the Summary Compensation Table for applicable FY $ (53,059,986 ) $ (12,947,969 ) $ (5,000,000 ) $ (1,925,000 )
Add: Fair value of unvested awards granted during applicable FY end $ 38,105,600 $ 4,763,200 $ 4,588,369 $ 1,766,518
Add: Fair value of awards granted during applicable FY that vested during applicable FY, determined as of Vesting Date $ 6,918,400 $ 864,800 $ 0 $ 0
Add/Subtract: Change in fair value of outstanding and unvested awards granted during prior FY $ 656,068 $ 1,793,510 $ 13,020,231 $ 1,108,212
Add/Subtract: Change in fair value of awards granted during prior FY that vested during applicable FY $ 0 $ 0 $ (1,568,000 ) $ (228,922 )
TOTAL ADJUSTMENTS $ (7,379,918 ) $ (5,526,459 ) $ 11,040,600 $ 720,808 (3) TSR in fiscal year 2021 is cumulative for the measurement period beginning on July 6, 2021, our first day of trading following the Business Combination, and ending on December 31, 2021. TSR in fiscal year 2022 covers the period beginning January 1, 2022 and ending December 31, 2022. Both TSR values are calculated in accordance with Item 201(e) of Regulation S-K, Form 10-K (4) “Adjusted EBITDA” is defined as earnings before interest, taxes, depreciation and intangible amortization adjusted for the impact of certain non-cash non-GAAP</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1) The following individuals are our other Named Executive Officers for each fiscal year:
Year CEO Non-CEO
2022 Stephan D. Scholl Katie J. Rooney, Gregory R. Goff, Cesar Jelvez, Dinesh V. Tulsiani
2021 Stephan D. Scholl Katie J. Rooney, Gregory R. Goff, Cesar Jelvez, Cathinka E. Wahlstrom, Colin F. Brennan</t>
        </is>
      </c>
      <c r="C6" s="4" t="inlineStr">
        <is>
          <t xml:space="preserve"> </t>
        </is>
      </c>
    </row>
    <row r="7">
      <c r="A7" s="4" t="inlineStr">
        <is>
          <t>Peer Group Issuers, Footnote [Text Block]</t>
        </is>
      </c>
      <c r="B7" s="4" t="inlineStr">
        <is>
          <t>TSR in fiscal year 2021 is cumulative for the measurement period beginning on July 6, 2021, our first day of trading following the Business Combination, and ending on December 31, 2021. TSR in fiscal year 2022 covers the period beginning January 1, 2022 and ending December 31, 2022. Both TSR values are calculated in accordance with Item 201(e) of Regulation S-K, Form 10-K</t>
        </is>
      </c>
      <c r="C7" s="4" t="inlineStr">
        <is>
          <t xml:space="preserve"> </t>
        </is>
      </c>
    </row>
    <row r="8">
      <c r="A8" s="4" t="inlineStr">
        <is>
          <t>PEO Total Compensation Amount</t>
        </is>
      </c>
      <c r="B8" s="5" t="n">
        <v>7265024</v>
      </c>
      <c r="C8" s="5" t="n">
        <v>55485844</v>
      </c>
    </row>
    <row r="9">
      <c r="A9" s="4" t="inlineStr">
        <is>
          <t>PEO Actually Paid Compensation Amount</t>
        </is>
      </c>
      <c r="B9" s="5" t="n">
        <v>18305624</v>
      </c>
      <c r="C9" s="6" t="n">
        <v>48105926</v>
      </c>
    </row>
    <row r="10">
      <c r="A10" s="4" t="inlineStr">
        <is>
          <t>Adjustment To PEO Compensation, Footnote [Text Block]</t>
        </is>
      </c>
      <c r="B10" s="4" t="inlineStr">
        <is>
          <t xml:space="preserve">(2) Compensation actually paid to our NEOs represents the “Total” compensation reported in the Summary Compensation Table for the applicable fiscal year, adjusted as follows:
2021 2022
Adjustments Mr. Scholl Average non-CEO Mr. Scholl Average non-CEO
Subtract: Reported value under the “Stock Awards” columns in the Summary Compensation Table for applicable FY $ (53,059,986 ) $ (12,947,969 ) $ (5,000,000 ) $ (1,925,000 )
Add: Fair value of unvested awards granted during applicable FY end $ 38,105,600 $ 4,763,200 $ 4,588,369 $ 1,766,518
Add: Fair value of awards granted during applicable FY that vested during applicable FY, determined as of Vesting Date $ 6,918,400 $ 864,800 $ 0 $ 0
Add/Subtract: Change in fair value of outstanding and unvested awards granted during prior FY $ 656,068 $ 1,793,510 $ 13,020,231 $ 1,108,212
Add/Subtract: Change in fair value of awards granted during prior FY that vested during applicable FY $ 0 $ 0 $ (1,568,000 ) $ (228,922 )
TOTAL ADJUSTMENTS $ (7,379,918 ) $ (5,526,459 ) $ 11,040,600 $ 720,808 </t>
        </is>
      </c>
      <c r="C10" s="4" t="inlineStr">
        <is>
          <t xml:space="preserve"> </t>
        </is>
      </c>
    </row>
    <row r="11">
      <c r="A11" s="4" t="inlineStr">
        <is>
          <t>Non-PEO NEO Average Total Compensation Amount</t>
        </is>
      </c>
      <c r="B11" s="5" t="n">
        <v>2769614</v>
      </c>
      <c r="C11" s="6" t="n">
        <v>13995216</v>
      </c>
    </row>
    <row r="12">
      <c r="A12" s="4" t="inlineStr">
        <is>
          <t>Non-PEO NEO Average Compensation Actually Paid Amount</t>
        </is>
      </c>
      <c r="B12" s="5" t="n">
        <v>3490422</v>
      </c>
      <c r="C12" s="6" t="n">
        <v>8468757</v>
      </c>
    </row>
    <row r="13">
      <c r="A13" s="4" t="inlineStr">
        <is>
          <t>Adjustment to Non-PEO NEO Compensation Footnote [Text Block]</t>
        </is>
      </c>
      <c r="B13" s="4" t="inlineStr">
        <is>
          <t xml:space="preserve">(2) Compensation actually paid to our NEOs represents the “Total” compensation reported in the Summary Compensation Table for the applicable fiscal year, adjusted as follows:
2021 2022
Adjustments Mr. Scholl Average non-CEO Mr. Scholl Average non-CEO
Subtract: Reported value under the “Stock Awards” columns in the Summary Compensation Table for applicable FY $ (53,059,986 ) $ (12,947,969 ) $ (5,000,000 ) $ (1,925,000 )
Add: Fair value of unvested awards granted during applicable FY end $ 38,105,600 $ 4,763,200 $ 4,588,369 $ 1,766,518
Add: Fair value of awards granted during applicable FY that vested during applicable FY, determined as of Vesting Date $ 6,918,400 $ 864,800 $ 0 $ 0
Add/Subtract: Change in fair value of outstanding and unvested awards granted during prior FY $ 656,068 $ 1,793,510 $ 13,020,231 $ 1,108,212
Add/Subtract: Change in fair value of awards granted during prior FY that vested during applicable FY $ 0 $ 0 $ (1,568,000 ) $ (228,922 )
TOTAL ADJUSTMENTS $ (7,379,918 ) $ (5,526,459 ) $ 11,040,600 $ 720,808 </t>
        </is>
      </c>
      <c r="C13" s="4" t="inlineStr">
        <is>
          <t xml:space="preserve"> </t>
        </is>
      </c>
    </row>
    <row r="14">
      <c r="A14" s="4" t="inlineStr">
        <is>
          <t>Compensation Actually Paid vs. Total Shareholder Return [Text Block]</t>
        </is>
      </c>
      <c r="C14" s="4" t="inlineStr">
        <is>
          <t xml:space="preserve"> </t>
        </is>
      </c>
    </row>
    <row r="15">
      <c r="A15" s="4" t="inlineStr">
        <is>
          <t>Compensation Actually Paid vs. Net Income [Text Block]</t>
        </is>
      </c>
      <c r="C15" s="4" t="inlineStr">
        <is>
          <t xml:space="preserve"> </t>
        </is>
      </c>
    </row>
    <row r="16">
      <c r="A16" s="4" t="inlineStr">
        <is>
          <t>Compensation Actually Paid vs. Company Selected Measure [Text Block]</t>
        </is>
      </c>
      <c r="C16" s="4" t="inlineStr">
        <is>
          <t xml:space="preserve"> </t>
        </is>
      </c>
    </row>
    <row r="17">
      <c r="A17" s="4" t="inlineStr">
        <is>
          <t>Total Shareholder Return Vs Peer Group [Text Block]</t>
        </is>
      </c>
      <c r="C17" s="4" t="inlineStr">
        <is>
          <t xml:space="preserve"> </t>
        </is>
      </c>
    </row>
    <row r="18">
      <c r="A18" s="4" t="inlineStr">
        <is>
          <t>Tabular List [Table Text Block]</t>
        </is>
      </c>
      <c r="B18" s="4" t="inlineStr">
        <is>
          <t xml:space="preserve">Pay Versus Performance Tabular List The following performance measures represent the most important performance measures used by us to link compensation actually paid to our NEOs to performance for the fiscal year ended December 31, 2022:
• Adjusted EBITDA;
• Revenue; and,
• BPaaS Revenue. </t>
        </is>
      </c>
      <c r="C18" s="4" t="inlineStr">
        <is>
          <t xml:space="preserve"> </t>
        </is>
      </c>
    </row>
    <row r="19">
      <c r="A19" s="4" t="inlineStr">
        <is>
          <t>Total Shareholder Return Amount</t>
        </is>
      </c>
      <c r="B19" s="7" t="n">
        <v>92.58</v>
      </c>
      <c r="C19" s="8" t="n">
        <v>119.71</v>
      </c>
    </row>
    <row r="20">
      <c r="A20" s="4" t="inlineStr">
        <is>
          <t>Peer Group Total Shareholder Return Amount</t>
        </is>
      </c>
      <c r="B20" s="8" t="n">
        <v>78.95</v>
      </c>
      <c r="C20" s="8" t="n">
        <v>99.23</v>
      </c>
    </row>
    <row r="21">
      <c r="A21" s="4" t="inlineStr">
        <is>
          <t>Net Income (Loss)</t>
        </is>
      </c>
      <c r="B21" s="5" t="n">
        <v>-72000000</v>
      </c>
      <c r="C21" s="5" t="n">
        <v>-73000000</v>
      </c>
    </row>
    <row r="22">
      <c r="A22" s="4" t="inlineStr">
        <is>
          <t>Company Selected Measure Amount</t>
        </is>
      </c>
      <c r="B22" s="6" t="n">
        <v>659</v>
      </c>
      <c r="C22" s="6" t="n">
        <v>621</v>
      </c>
    </row>
    <row r="23">
      <c r="A23" s="4" t="inlineStr">
        <is>
          <t>PEO Name</t>
        </is>
      </c>
      <c r="B23" s="4" t="inlineStr">
        <is>
          <t>Stephan D. Scholl</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Non-GAAP Measure Description [Text Block]</t>
        </is>
      </c>
      <c r="B27" s="4" t="inlineStr">
        <is>
          <t>“Adjusted EBITDA” is defined as earnings before interest, taxes, depreciation and intangible amortization adjusted for the impact of certain non-cash non-GAAP</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Revenue</t>
        </is>
      </c>
      <c r="C30" s="4" t="inlineStr">
        <is>
          <t xml:space="preserve"> </t>
        </is>
      </c>
    </row>
    <row r="31">
      <c r="A31" s="4" t="inlineStr">
        <is>
          <t>Measure [Axis]: 3</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Measure Name</t>
        </is>
      </c>
      <c r="B33" s="4" t="inlineStr">
        <is>
          <t>BPaaS Revenue</t>
        </is>
      </c>
      <c r="C33" s="4" t="inlineStr">
        <is>
          <t xml:space="preserve"> </t>
        </is>
      </c>
    </row>
    <row r="34">
      <c r="A34" s="4" t="inlineStr">
        <is>
          <t>PEO [Member] | Reported under the Stock Awards and Option Award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5" t="n">
        <v>-5000000</v>
      </c>
      <c r="C36" s="5" t="n">
        <v>-53059986</v>
      </c>
    </row>
    <row r="37">
      <c r="A37" s="4" t="inlineStr">
        <is>
          <t>PEO [Member] | Fair value of unvested awards granted during applicable FY en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4588369</v>
      </c>
      <c r="C39" s="6" t="n">
        <v>38105600</v>
      </c>
    </row>
    <row r="40">
      <c r="A40" s="4" t="inlineStr">
        <is>
          <t>PEO [Member] | Fair value of awards granted during applicable FY that vested during applicable FY, determined as of Vesting Date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6" t="n">
        <v>6918400</v>
      </c>
    </row>
    <row r="43">
      <c r="A43" s="4" t="inlineStr">
        <is>
          <t>PEO [Member] | Change in fair value of outstanding and unvested awards granted during prior FY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13020231</v>
      </c>
      <c r="C45" s="6" t="n">
        <v>656068</v>
      </c>
    </row>
    <row r="46">
      <c r="A46" s="4" t="inlineStr">
        <is>
          <t>PEO [Member] | Change in fair value of awards granted during prior FY that vested during applicable FY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1568000</v>
      </c>
      <c r="C48" s="6" t="n">
        <v>0</v>
      </c>
    </row>
    <row r="49">
      <c r="A49" s="4" t="inlineStr">
        <is>
          <t>PEO [Member] | TOTAL ADJUSTMENT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11040600</v>
      </c>
      <c r="C51" s="6" t="n">
        <v>-7379918</v>
      </c>
    </row>
    <row r="52">
      <c r="A52" s="4" t="inlineStr">
        <is>
          <t>Non-PEO NEO [Member] | Reported under the Stock Awards and Option Award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1925000</v>
      </c>
      <c r="C54" s="6" t="n">
        <v>-12947969</v>
      </c>
    </row>
    <row r="55">
      <c r="A55" s="4" t="inlineStr">
        <is>
          <t>Non-PEO NEO [Member] | Fair value of unvested awards granted during applicable FY end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1766518</v>
      </c>
      <c r="C57" s="6" t="n">
        <v>4763200</v>
      </c>
    </row>
    <row r="58">
      <c r="A58" s="4" t="inlineStr">
        <is>
          <t>Non-PEO NEO [Member] | Fair value of awards granted during applicable FY that vested during applicable FY, determined as of Vesting Date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0</v>
      </c>
      <c r="C60" s="6" t="n">
        <v>864800</v>
      </c>
    </row>
    <row r="61">
      <c r="A61" s="4" t="inlineStr">
        <is>
          <t>Non-PEO NEO [Member] | Change in fair value of outstanding and unvested awards granted during prior FY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1108212</v>
      </c>
      <c r="C63" s="6" t="n">
        <v>1793510</v>
      </c>
    </row>
    <row r="64">
      <c r="A64" s="4" t="inlineStr">
        <is>
          <t>Non-PEO NEO [Member] | Change in fair value of awards granted during prior FY that vested during applicable FY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228922</v>
      </c>
      <c r="C66" s="6" t="n">
        <v>0</v>
      </c>
    </row>
    <row r="67">
      <c r="A67" s="4" t="inlineStr">
        <is>
          <t>Non-PEO NEO [Member] | TOTAL ADJUSTMENTS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5" t="n">
        <v>720808</v>
      </c>
      <c r="C69" s="5" t="n">
        <v>-55264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16:02Z</dcterms:created>
  <dcterms:modified xmlns:dcterms="http://purl.org/dc/terms/" xmlns:xsi="http://www.w3.org/2001/XMLSchema-instance" xsi:type="dcterms:W3CDTF">2023-04-05T10:16:02Z</dcterms:modified>
</cp:coreProperties>
</file>